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BUSINESS" sheetId="6" r:id="rId6"/>
    <s:sheet name="GOING CONCERN" sheetId="7" r:id="rId7"/>
    <s:sheet name="SUMMARY OF SIGNIFICANT ACCOUNTI" sheetId="8" r:id="rId8"/>
    <s:sheet name="INTANGIBLE PROPERTY" sheetId="9" r:id="rId9"/>
    <s:sheet name="SHAREHOLDERS' EQUITY" sheetId="10" r:id="rId10"/>
    <s:sheet name="RELATED PARTY TRANSACTIONS" sheetId="11" r:id="rId11"/>
    <s:sheet name="SUBSEQUENT EVENTS" sheetId="12" r:id="rId12"/>
    <s:sheet name="SUMMARY OF SIGNIFICANT ACCOUN13" sheetId="13" r:id="rId13"/>
    <s:sheet name="SUMMARY OF SIGNIFICANT ACCOUN14" sheetId="14" r:id="rId14"/>
    <s:sheet name="SHAREHOLDERS' EQUITY (Tables)" sheetId="15" r:id="rId15"/>
    <s:sheet name="SUMMARY OF SIGNIFICANT ACCOUN16" sheetId="16" r:id="rId16"/>
    <s:sheet name="SUMMARY OF SIGNIFICANT ACCOUN17" sheetId="17" r:id="rId17"/>
    <s:sheet name="SUMMARY OF SIGNIFICANT ACCOUN18" sheetId="18" r:id="rId18"/>
    <s:sheet name="INTANGIBLE PROPERTY (Details Na" sheetId="19" r:id="rId19"/>
    <s:sheet name="SHAREHOLDERS' EQUITY (Details)" sheetId="20" r:id="rId20"/>
    <s:sheet name="SHAREHOLDERS' EQUITY (Details N" sheetId="21" r:id="rId21"/>
    <s:sheet name="RELATED PARTY TRANSACTIONS (Det" sheetId="22" r:id="rId22"/>
  </s:sheets>
  <s:definedNames/>
  <s:calcPr calcId="124519" calcMode="auto" fullCalcOnLoad="1"/>
</s:workbook>
</file>

<file path=xl/sharedStrings.xml><?xml version="1.0" encoding="utf-8"?>
<sst xmlns="http://schemas.openxmlformats.org/spreadsheetml/2006/main" uniqueCount="201">
  <si>
    <t>Document and Entity Information - shares</t>
  </si>
  <si>
    <t>3 Months Ended</t>
  </si>
  <si>
    <t>Mar. 31, 2016</t>
  </si>
  <si>
    <t>May. 02, 2016</t>
  </si>
  <si>
    <t>Document And Entity Information</t>
  </si>
  <si>
    <t>Entity Registrant Name</t>
  </si>
  <si>
    <t>Thunder Energies Corporation</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Dec. 31, 2015</t>
  </si>
  <si>
    <t>Current Assets</t>
  </si>
  <si>
    <t>Cash</t>
  </si>
  <si>
    <t>Total Current Assets</t>
  </si>
  <si>
    <t>Non-current assets</t>
  </si>
  <si>
    <t>Intangible assets, net of accumulated amortization of $450 and $400, respectively</t>
  </si>
  <si>
    <t>Total non-current assets</t>
  </si>
  <si>
    <t>TOTAL ASSETS</t>
  </si>
  <si>
    <t>Current Liabilities</t>
  </si>
  <si>
    <t>Accounts payable</t>
  </si>
  <si>
    <t>Accrued interest</t>
  </si>
  <si>
    <t>Accrued compensation, related parties</t>
  </si>
  <si>
    <t>Note payable, related parties</t>
  </si>
  <si>
    <t>Total current liabilities</t>
  </si>
  <si>
    <t>TOTAL LIABILITIES</t>
  </si>
  <si>
    <t>Stockholders' Deficit</t>
  </si>
  <si>
    <t>Convertible Preferred stock: $0.001 par value, 750,000,000 authorized; 50,000,000 shares issued and outstanding</t>
  </si>
  <si>
    <t>Common stock: $0.001 par value 900,000,000 authorized; 16,712,017 and 16,694,017 shares issued and outstanding, respectively</t>
  </si>
  <si>
    <t>Additional paid in capital</t>
  </si>
  <si>
    <t>Accumulated deficit</t>
  </si>
  <si>
    <t>Total Stockholders' Deficit</t>
  </si>
  <si>
    <t>TOTAL LIABILITIES AND STOCKHOLDERS' DEFICIT</t>
  </si>
  <si>
    <t>Condensed Balance Sheets (Parenthetical) - USD ($)</t>
  </si>
  <si>
    <t>ASSETS</t>
  </si>
  <si>
    <t>Intangible assets</t>
  </si>
  <si>
    <t>Stockholders' Equity</t>
  </si>
  <si>
    <t>Preferred stock, par value</t>
  </si>
  <si>
    <t>Preferred stock, authorized shares</t>
  </si>
  <si>
    <t>Preferred stock, issued shares</t>
  </si>
  <si>
    <t>Preferred stock, outstanding shares</t>
  </si>
  <si>
    <t>Common Stock, Par Value</t>
  </si>
  <si>
    <t>Common Stock, Shares Authorized</t>
  </si>
  <si>
    <t>Common Stock, Shares Issued</t>
  </si>
  <si>
    <t>Common Stock, Shares Outstanding</t>
  </si>
  <si>
    <t>Condensed Statements of Operations (Unaudited) - USD ($)</t>
  </si>
  <si>
    <t>Mar. 31, 2015</t>
  </si>
  <si>
    <t>Condensed Statements Of Operations</t>
  </si>
  <si>
    <t>REVENUE</t>
  </si>
  <si>
    <t xml:space="preserve"> </t>
  </si>
  <si>
    <t>OPERATING EXPENSES</t>
  </si>
  <si>
    <t>Research and development</t>
  </si>
  <si>
    <t>Professional fees</t>
  </si>
  <si>
    <t>Selling, general and administrative expenses</t>
  </si>
  <si>
    <t>Total operating expenses</t>
  </si>
  <si>
    <t>Net loss from operations</t>
  </si>
  <si>
    <t>Other income (expense)</t>
  </si>
  <si>
    <t>Interest expense</t>
  </si>
  <si>
    <t>Net loss before income taxes</t>
  </si>
  <si>
    <t>Net loss</t>
  </si>
  <si>
    <t>Basic and diluted loss per share</t>
  </si>
  <si>
    <t>Weighted average number of shares outstanding shares outstanding</t>
  </si>
  <si>
    <t>Condensed Statements of Cash Flows (Unaudited) - USD ($)</t>
  </si>
  <si>
    <t>CASH FLOWS FROM OPERATING ACTIVITIES:</t>
  </si>
  <si>
    <t>Adjustment to reconcile net loss to net cash provided (used in) in operations:</t>
  </si>
  <si>
    <t>Amortization</t>
  </si>
  <si>
    <t>Stock based compensation</t>
  </si>
  <si>
    <t>Increase (decrease) in operating liabilities:</t>
  </si>
  <si>
    <t>Accrued expenses, related parties</t>
  </si>
  <si>
    <t>Net cash used in operating activities</t>
  </si>
  <si>
    <t>CASH FLOWS FROM INVESTING ACTIVITIES</t>
  </si>
  <si>
    <t>Payments made for intangible assets, Patents</t>
  </si>
  <si>
    <t>Net cash used in Investing Activities</t>
  </si>
  <si>
    <t>CASH FLOWS FROM FINANCING ACTIVITIES:</t>
  </si>
  <si>
    <t>Proceeds from shareholder loans</t>
  </si>
  <si>
    <t>Net Cash provided by financing activities</t>
  </si>
  <si>
    <t>Net change in cash and cash equivalents</t>
  </si>
  <si>
    <t>Cash and cash equivalents Beginning of period</t>
  </si>
  <si>
    <t>Cash and cash equivalents End of period</t>
  </si>
  <si>
    <t>Supplemental cash flow information</t>
  </si>
  <si>
    <t>Cash paid for interest</t>
  </si>
  <si>
    <t>Cash paid for taxes</t>
  </si>
  <si>
    <t>NATURE OF BUSINESS</t>
  </si>
  <si>
    <t>Notes to Financial Statements</t>
  </si>
  <si>
    <t>Note 1 - NATURE OF BUSINESS</t>
  </si>
  <si>
    <t>Thunder
Energies Corporation ("we", "us", "our", "TEC" or the "Company") was incorporated
in the State of Florida on April 21, 2011. On May 1, 2014, the Company filed with the Florida Secretary of State, Articles of
Amendment to its Articles of Incorporation (the "Amendment") which changed the name of the Company from Thunder Fusion
Corporation to Thunder Energies Corporation. The Amendment also changed the principal office address of the Company to 1444 Rainville
Road, Tarpon Springs, Florida 34689. The
business of Thunder Energies Corporation ("TEC") is focused, depending on funding, on the manufacturing, sale and
service of three new cutting edge technologies (patents and trademarks pending): the new Santilli telescopes with concave lenses;
the new hadronic reactors for the synthesis of the neutron from the hydrogen gas, and the new HyperFurnaces for the full combustion
of fossil fuels. As we are a development stage company, we have not yet generated any revenue from the assets that were recently
assigned to and acquired by the Company, including the Hadronic reactors.</t>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SUMMARY OF SIGNIFICANT ACCOUNTING POLICIES</t>
  </si>
  <si>
    <t>Note 3 - SUMMARY OF SIGNIFICANT ACCOUNTING POLICIES</t>
  </si>
  <si>
    <t>UNAUDITED
INTERIM FINANCI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K/A as of December 31, 2015 and filed with the Securities and Exchange Commission on April 14, 2016.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and cash equivalents totaled $13,582 at March 31, 2016 and $12,822 at December 31, 2015.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RELATED
PARTIES The
Company follows ASC 850, "Related Party Disclosures," for the identification of related parties and disclosure of related
party transactions. FINANCIAL
INSTRUMENTS The
Company's balance sheet includes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March 31, 2016. The respective carrying value of certain on-balance-sheet financial instruments approximated their fair values
due to the short-term nature of these instruments. INTANGIBLE
ASSETS The
Company has applied the provisions of ASC topic 350  Intangible  goodwill and other, in accounting for its intangible
assets. Intangible assets are being amortized on a straight-line method on the basis of a useful life of 5 to 17 years. The balance
at March 31, 2016 and December 31, 2015 was $12,130 and $11,255, respectively.
March
31, 2016 Gross Carrying Value Accumulated
Amortization
Intellectual
property $ 1,000 $ 450
Patents 11,580 ---
December
31, 2015 Gross Carrying Value Accumulated
Amortization
Intellectual
property $ 1,000 $ 400
Patents 10,655 --- 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 NON-MONETARY
TRANSACTION According
to ASC 845-10-S99, transfers of non-monetary assets to a company by its promoters or shareholders in exchange for stock prior
to or at the time of the entity's initial public offering should be recorded at the transferors' historical cost basis determined
under Generally Accepted Accounting Principles. As such, the cost basis carried on Hyfuel's books and records was nominal. Therefore,
the accounting principles in ASC 845-10-S99 were followed and the Company recorded the intellectual and physical properties at
its historical cost basis, which was at the historical cost basis of a nominal amount. In the transfer agreement 1,000,000 shares
of common stock was transferred in exchange for the properties. The transfer was valued at $1,000 (the par value of the shares
issued in exchange for the intellectual property); this amount was determined by the Company to be the value received in the exchange
and approximates the basis of those assets. RESEARCH
AND DEVELOPMENT 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14,768 and $14,286 for the three months ended March 31, 2016 and 2015, respectively. DEFERRED
INCOME TAXES AND VALUATION ALLOWANCE The
Company accounts for income taxes under ASC 740, Income Taxes NET
LOSS PER COMMON SHARE Net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loss per common share is based on the weighted average number of shares of common stock outstanding at March 31, 2016. As
of March 31, 2016, the common stock equivalents have not been included as they ar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Three
months ended March 31,
2016 2015
Options
to purchase shares of common stock* 4,959 4,959
Series
A convertible preferred stock 50,000,000 50,000,000
Total
potentially dilutive shares 50,024,505 50,000,000
* Options
to purchase shares are calculated in accordance with employment agreements. SHARE-BASED
EXPENSE ASC
718, Compensation  Stock Compensation The
Company accounts for stock-based compensation issued to non-employees and consultants in accordance with the provisions of ASC
505-50, Equity  Based Payments to Non-Employees. Share-based
expense for the three months ended March 31, 2016 and 2015 was $2,880 and $50,000, respectively.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March 31, 2016 and December 31, 2015. RECENT
ACCOUNTING PRONOUNCEMENTS Management
does not believe that any recently issued, but not yet effective accounting pronouncements, if adopted, would have a material
effect on the accompanying financial statements.</t>
  </si>
  <si>
    <t>INTANGIBLE PROPERTY</t>
  </si>
  <si>
    <t>Note 4 - INTANGIBLE PROPERTY</t>
  </si>
  <si>
    <t>On
August 10, 2013, the Company entered into an Asset Assignment Agreement (the "IBR Assignment Agreement") with Institute
For Basic Research, Inc., a Florida corporation ("IBR") that also is beneficially controlled by our Chief Executive
Officer, Dr. Ruggero M. Santilli. Pursuant to the IBR Assignment Agreement, IBR irrevocably assigned to the Company all rights,
title, ownership and interests in all of IBR's internet website domain name assets, owned and hereinafter acquired by IBR including,
but not limited to, all physical and intangible assets and intellectual property related to the assets. On
August 11, 2013, Thunder Energies Corporation (f/k/a Thunder Fusion Corporation) entered into an Asset Assignment Agreement (the
"Assignment Agreement") with HyFuels, Inc., a Florida corporation ("HyFuels") beneficially controlled by our
Chief Executive Officer, Dr. Ruggero M. Santilli. Pursuant to the Assignment Agreement, HyFuels irrevocably assigned to the Company
all physical assets, intangible assets, accounts receivable, intellectual property, accounting software, billing software, client
lists, client prospects, trade secrets, proprietary property, the intellectual and physical property known as intermediate nuclear
fusion without radiation, the physical property consisting of seven (7) Hadronic reactors, all copyrights, patents, patent applications,
patent assignments, trademarks and anything having commercial or exchange value and the like. Consideration
for the assignment agreements consisted of one million (1,000,000) shares of our common stock that were issued to Dr. Ruggero
M. Santilli, as designee for IBR and HyFuels. Company management determined the amount of consideration based upon ASC 845-10-S99
pertaining to transfer of non-monetary assets. According to ASC 845-10-S99, transfers of non-monetary assets to a company by its
promoters or shareholders in exchange for stock prior to or at the time of the entity's initial public offering should be recorded
at the transferors' historical cost basis determined under Generally Accepted Accounting Principles. As such, the cost basis carried
on the books and records of HyFuels and IBR was minimal or essentially zero. Therefore, the accounting principles in ASC 845-10-S99
were followed and the Company recorded the intellectual and physical properties at its historical cost basis, which was at the
historical cost basis of a nominal amount. In connection with the aforementioned assignment agreements, 1,000,000 shares of our
common stock were transferred in exchange for the assets. The transfer was valued at one thousand dollars ($1,000.00), the value
of the shares issued at par ($0.001) in exchange for the assets. This amount was determined by the Company to approximate the
basis of those assets. The
Company recorded the property and intangibles (7 reactors, intellectual property rights to develop the technology, and website)
as an intangible asset. The valuation of the properties was the par value of the stock received in exchange for the rights and
assets. The
Company has capitalized the legal expenses associated with filing applications with the United States Patent and Trademark Office.
At March 31, 2016 the Company has capitalized $11,580. The Company has not recorded any amortization expense for the patent application
process as of March 31, 2016. The Company
recognized amortization expense of $50 and $50 for the three months ending March 31, 2016 and 2015, respectively. The Company
has accumulated amortization of $450 as of March 31, 2016.</t>
  </si>
  <si>
    <t>SHAREHOLDERS' EQUITY</t>
  </si>
  <si>
    <t>Note 5 - SHAREHOLDERS' EQUITY</t>
  </si>
  <si>
    <t>COMMON
STOCK The
Company has been authorized to issue 90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January 26, 2015 the Company issued 50,000 shares to consultants for research services, recorded at the fair market value of the
share price, in the amount of $50,000. On
August 10, 2015 the Company issued 5,000 shares to our Chief Financial Officer, Ms. Margaret Haberlin-Currey for services, recorded
at the fair market value of the share price, in the amount of $5,500. On
August 10, 2015 the Company issued 30,000 shares to various non-related parties for services, recorded at the fair market value
of the share price, in the amount of $33,000. On
September 12, 2015 the Company issued 7,500 shares to our President and Chief Operating Officer, Dr. W. George Gaines for services,
recorded at the fair market value of the share price, in the amount of $5,625. On
September 14, 2015 the Company issued 5,000 shares to a non-related party for services, recorded at the fair market value of the
share price, in the amount of $3,750. On
September 17, 2015 the Company issued 108,000 shares to various non-related parties for services, recorded at the fair market
value of the share price, in the amount of $81,000. On
October 22, 2015 the Company issued 11,000 shares to various non-related parties for services, recorded at the fair market value
of the share price, in the amount of $3,410. On
November 30, 2015 the Company issued 54,667 shares to a non-related parties for services, recorded at the fair market value of
the share price, in the amount of $16,400. On
December 22, 2015 the Company issued 56,000 shares to various non-related parties for services, recorded at the fair market value
of the share price, in the amount of $15,680. On
March 18, 2016 the Company issued 18,000 shares to a non-related party for services, recorded at the fair market value of the
share price, in the amount of $2,880. PREFERRED
STOCK The
Company has been authorized to issue 750,000,000 shares of $.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Series
A: The certificate of designation for the Preferred A Stock provides that as a class it possesses a number of votes equal to fifteen
(15) votes per share and may be converted into ten (10) $0.001 par value common shares. On
October 10, 2013, the Company issued fifty million (50,000,000) shares of our Series "A" Convertible Preferred Stock
(the "Preferred Stock") to Hadronic Technologies Press, Inc. ("Hadronic"), a Florida corporation maintaining
its principal place of business at 35246 US Highway 19 North, Suite #215, Palm Harbor, Florida 34684. Our Directors, Dr. Ruggero
M. Santilli and Mrs. Carla Santilli each own fifty percent of the equity in Hadronic. The Series "A" Convertible Preferred
Stock has 15 votes per share and is convertible into 10 shares of our common stock at the election of the shareholder. Shares
were valued at the par value of the common stock equivalents, $500,000. At
March 31, 2016 there were Fifty million (50,000,000) shares of Series A Convertible Preferred Stock issued and outstanding. OPTIONS
AND WARRANTS In
accordance with employment agreements, common stock options are issued annually to the officers of the Company. The number of
shares is determined by the number of shares outstanding at the end of the year at a percentage per the employment agreements,
as described below. The strike price is the fair value trading price as of the anniversary date of the employment agreements.
The options are based on the number of shares outstanding of the Company at the year end, at an exercise price at market price
at the employment agreements annual anniversary, July 25 th .
As of March 31, 2016, the officers are entitled to 24,505 options, at an exercise price of $0.20. There is no expiration date
to these options and only vest upon a change in control. The options were valued at $24,505, however no expense has been recognized
with the associated options, as no options have vested or are considered by management to probable vest. The options were valued
using the Black Scholes Method, using the following assumptions:
Weighted
Average:
Risk-free
interest rate 2.33 %
Expected
lives (years) 10.0
Expected
price volatility 172.85 %
Dividend
rate 0.0 %
Forfeiture
Rate 0.0 % There
are no other warrants or options outstanding to acquire any additional shares of common stock of the Company as of March 31, 2016.</t>
  </si>
  <si>
    <t>RELATED PARTY TRANSACTIONS</t>
  </si>
  <si>
    <t>Note 6 - RELATED PARTY TRANSACTIONS</t>
  </si>
  <si>
    <t>ADVANCES,
PAYABLES AND ACCRUALS Amounts
included in accruals represent amounts due to the officers and directors for corporate obligations under the employment agreements.
Payments on behalf of the Company and accruals made under contractual obligation are accrued (see below). As of March 31, 2016
and December 31, 2015 accrued expenses were $676,846 and $613,846, respectively. NOTE
PAYABLE In
support of the Company's efforts and cash requirements, it has relied on advances from the majority shareholders until such time
that the Company can support its operations or attains adequate financing through sales of its equity or traditional debt financing.
There is no formal written commitment for continued support by shareholders. All advances made in support of the Company are formalized
by demand notes, at a 2.15% interest rate. During
the three months ended March 31, 2016, our Chief Executive Officer, Dr. Ruggero M. Santilli and immediate family members have
loaned the company $21,000 for operations. At
March 31, 2016 and December 31, 2015 demand notes accumulative balances were $456,500 and $435,500, respectively. Accrued interest
at March 31, 2016 and December 31, 2015 was $12,672 and $10,259, respectively. COMMON
STOCK On
August 10, 2015 the Company issued 5,000 shares to our Chief Financial Officer, Ms. Margaret Haberlin-Currey for services, recorded
at the fair market value of the share price, in the amount of $5,500. On
September 12, 2015 the Company issued 7,500 shares to our President and Chief Operating Officer, Dr. W. George Gaines for services,
recorded at the fair market value of the share price, in the amount of $5,625. EMPLOYMENT
CONTRACTS The
Company has employment contracts with its key employees, the controlling shareholders, who are its officers and directors of the
Company.
· Dr.
Santilli, 5 year contract dated July 25, 2015, annual salary of $180,000 and annual common stock options for .01% of the outstanding
stock per calendar year at the average trading price of the anniversary date, July 25 th .
· Carla
Santilli, 5 year consulting contract dated July 25, 2015, annual salary of $72,000 and annual common stock options for .005%
of the outstanding stock per calendar year at the average trading price of the anniversary date, July 25 th . OTHER The
Company does not own or lease property or lease office space. At the current time, the office space used by the Company was arranged
by the majority shareholders of the Company to use at no charge. It is anticipated that the Company will enter into formal lease
arrangements in the near future. The
amounts and terms of the above transactions may not necessarily be indicative of the amounts and terms that would have been incurred
had comparable transactions been entered into with independent third parties.</t>
  </si>
  <si>
    <t>SUBSEQUENT EVENTS</t>
  </si>
  <si>
    <t>Note 7 - SUBSEQUENT EVENTS</t>
  </si>
  <si>
    <t>On
April 1, 2016 the Company issued 250,000 shares to a non-related party for services, recorded at the fair market value of the
share price, in the amount of $37,500. On
April 6, 2016 the Company issued 22,000 shares to non-related parties for services, recorded at the fair market value of the share
price, in the amount of $3,300.</t>
  </si>
  <si>
    <t>SUMMARY OF SIGNIFICANT ACCOUNTING POLICIES (Policies)</t>
  </si>
  <si>
    <t>Summary Of Significant Accounting Policies Policies</t>
  </si>
  <si>
    <t>UNAUDITED INTERIM FINANIC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K/A as of December 31, 2015 and filed with the Securities and Exchange Commission on April 14, 2016.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 AND 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with an original maturity of three months or less at the date of acquisition to
be cash equivalents. Cash and cash equivalents totaled $13,582 at March 31, 2016 and $12,822 at December 31, 2015.</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RELATED PARTIES</t>
  </si>
  <si>
    <t>The
Company follows ASC 850, "Related Party Disclosures," for the identification of related parties and disclosure of related
party transactions.</t>
  </si>
  <si>
    <t>FINANCIAL INSTRUMENTS</t>
  </si>
  <si>
    <t>The
Company's balance sheet includes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March 31, 2016. The respective carrying value of certain on-balance-sheet financial instruments approximated their fair values
due to the short-term nature of these instruments.</t>
  </si>
  <si>
    <t>INTANGIBLE ASSETS</t>
  </si>
  <si>
    <t xml:space="preserve">The
Company has applied the provisions of ASC topic 350  Intangible  goodwill and other, in accounting for its intangible
assets. Intangible assets are being amortized on a straight-line method on the basis of a useful life of 5 to 17 years. The balance
at March 31, 2016 and December 31, 2015 was $12,130 and $11,255, respectively.
March
31, 2016 Gross Carrying Value Accumulated
Amortization
Intellectual
property $ 1,000 $ 450
Patents 11,580 ---
December
31, 2015 Gross Carrying Value Accumulated
Amortization
Intellectual
property $ 1,000 $ 400
Patents 10,655 --- </t>
  </si>
  <si>
    <t>IMPAIRMENT OF LONG- 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t>
  </si>
  <si>
    <t>NON-MONETARY TRANSACTION</t>
  </si>
  <si>
    <t>According
to ASC 845-10-S99, transfers of non-monetary assets to a company by its promoters or shareholders in exchange for stock prior
to or at the time of the entity's initial public offering should be recorded at the transferors' historical cost basis determined
under Generally Accepted Accounting Principles. As such, the cost basis carried on Hyfuel's books and records was nominal. Therefore,
the accounting principles in ASC 845-10-S99 were followed and the Company recorded the intellectual and physical properties at
its historical cost basis, which was at the historical cost basis of a nominal amount. In the transfer agreement 1,000,000 shares
of common stock was transferred in exchange for the properties. The transfer was valued at $1,000 (the par value of the shares
issued in exchange for the intellectual property); this amount was determined by the Company to be the value received in the exchange
and approximates the basis of those assets.</t>
  </si>
  <si>
    <t>RESEARCH AND DEVELOPMENT</t>
  </si>
  <si>
    <t>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14,768 and $14,286 for the three months ended March 31, 2016 and 2015, respectively.</t>
  </si>
  <si>
    <t>DEFERRED INCOME TAXES AND VALUATION ALLOWANCE</t>
  </si>
  <si>
    <t>The
Company accounts for income taxes under ASC 740, Income Taxes</t>
  </si>
  <si>
    <t>NET LOSS PER COMMON SHARE</t>
  </si>
  <si>
    <t>Net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loss per common share is based on the weighted average number of shares of common stock outstanding at March 31, 2016. As
of March 31, 2016, the common stock equivalents have not been included as they ar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Three
months ended March 31,
2016 2015
Options
to purchase shares of common stock* 4,959 4,959
Series
A convertible preferred stock 50,000,000 50,000,000
Total
potentially dilutive shares 50,024,505 50,000,000
* Options
to purchase shares are calculated in accordance with employment agreements.</t>
  </si>
  <si>
    <t>SHARE-BASED EXPENSE</t>
  </si>
  <si>
    <t>ASC
718, Compensation  Stock Compensation The
Company accounts for stock-based compensation issued to non-employees and consultants in accordance with the provisions of ASC
505-50, Equity  Based Payments to Non-Employees. Share-based
expense for the three months ended March 31, 2016 and 2015 was $2,880 and $50,000, respectively.</t>
  </si>
  <si>
    <t>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March 31, 2016 and December 31, 2015.</t>
  </si>
  <si>
    <t>RECENT ACCOUNTING PRONOUNCEMENTS</t>
  </si>
  <si>
    <t>Management
does not believe that any recently issued, but not yet effective accounting pronouncements, if adopted, would have a material
effect on the accompanying financial statements.</t>
  </si>
  <si>
    <t>SUMMARY OF SIGNIFICANT ACCOUNTING POLICIES (Tables)</t>
  </si>
  <si>
    <t>Summary Of Significant Accounting Policies Tables</t>
  </si>
  <si>
    <t>Schedule of Intangible assets</t>
  </si>
  <si>
    <t xml:space="preserve">March
31, 2016 Gross Carrying Value Accumulated
Amortization
Intellectual
property $ 1,000 $ 450
Patents 11,580 ---
December
31, 2015 Gross Carrying Value Accumulated
Amortization
Intellectual
property $ 1,000 $ 400
Patents 10,655 --- </t>
  </si>
  <si>
    <t>Calculation of diluted net loss per share</t>
  </si>
  <si>
    <t xml:space="preserve">Three
months ended March 31,
2016 2015
Options
to purchase shares of common stock* 4,959 4,959
Series
A convertible preferred stock 50,000,000 50,000,000
Total
potentially dilutive shares 50,024,505 50,000,000 </t>
  </si>
  <si>
    <t>SHAREHOLDERS' EQUITY (Tables)</t>
  </si>
  <si>
    <t>Shareholders Equity Tables</t>
  </si>
  <si>
    <t>Summary of Options</t>
  </si>
  <si>
    <t>Weighted
Average:
Risk-free
interest rate 2.33 %
Expected
lives (years) 10.0
Expected
price volatility 172.85 %
Dividend
rate 0.0 %
Forfeiture
Rate 0.0 %</t>
  </si>
  <si>
    <t>SUMMARY OF SIGNIFICANT ACCOUNTING POLICIES (Details) - USD ($)</t>
  </si>
  <si>
    <t>Intellectual Property [Member]</t>
  </si>
  <si>
    <t>Gross Carrying Value</t>
  </si>
  <si>
    <t>Accumulated Amortization</t>
  </si>
  <si>
    <t>Patents [Member]</t>
  </si>
  <si>
    <t>SUMMARY OF SIGNIFICANT ACCOUNTING POLICIES (Details 1) - USD ($)</t>
  </si>
  <si>
    <t>Summary Of Significant Accounting Policies Details 1</t>
  </si>
  <si>
    <t>Options to purchase shares of common stock</t>
  </si>
  <si>
    <t>Series A Convertible Preferred Stock issued</t>
  </si>
  <si>
    <t>Total potentially dilutive shares</t>
  </si>
  <si>
    <t>SUMMARY OF SIGNIFICANT ACCOUNTING POLICIES (Details Narrative) - USD ($)</t>
  </si>
  <si>
    <t>Dec. 31, 2014</t>
  </si>
  <si>
    <t>Cash and cash equivalents</t>
  </si>
  <si>
    <t>Share-based expense</t>
  </si>
  <si>
    <t>INTANGIBLE PROPERTY (Details Narrative) - USD ($)</t>
  </si>
  <si>
    <t>Intangible Property Details Narrative</t>
  </si>
  <si>
    <t>Legal expenses</t>
  </si>
  <si>
    <t>Amortization expense</t>
  </si>
  <si>
    <t>Accumulated amortization</t>
  </si>
  <si>
    <t>SHAREHOLDERS' EQUITY (Details)</t>
  </si>
  <si>
    <t>Weighted Average:</t>
  </si>
  <si>
    <t>Risk-free interest rate</t>
  </si>
  <si>
    <t>2.33%</t>
  </si>
  <si>
    <t>Expected lives (years)</t>
  </si>
  <si>
    <t>10 years</t>
  </si>
  <si>
    <t>Expected price volatility</t>
  </si>
  <si>
    <t>172.85%</t>
  </si>
  <si>
    <t>Dividend rate</t>
  </si>
  <si>
    <t>0.00%</t>
  </si>
  <si>
    <t>Forfeiture Rate</t>
  </si>
  <si>
    <t>SHAREHOLDERS' EQUITY (Details Narrative) - $ / shares</t>
  </si>
  <si>
    <t>EquityDetailsNarrativeAbstract</t>
  </si>
  <si>
    <t>Series A Convertible Preferred Stock outstanding</t>
  </si>
  <si>
    <t>Options entitled to officers</t>
  </si>
  <si>
    <t>Options exercise price</t>
  </si>
  <si>
    <t>RELATED PARTY TRANSACTIONS (Details Narrative) - USD ($)</t>
  </si>
  <si>
    <t>Related Party Transactions Details Narrative</t>
  </si>
  <si>
    <t>Accrued expens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2487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6984017</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2</v>
      </c>
      <c t="s" r="B1" s="2">
        <v>1</v>
      </c>
    </row>
    <row r="2" spans="1:2">
      <c t="s" r="B2" s="2">
        <v>2</v>
      </c>
    </row>
    <row r="3" spans="1:2">
      <c t="s" r="A3" s="3">
        <v>100</v>
      </c>
    </row>
    <row r="4" spans="1:2">
      <c t="s" r="A4" s="4">
        <v>113</v>
      </c>
      <c t="s" r="B4" s="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5</v>
      </c>
      <c t="s" r="B1" s="2">
        <v>1</v>
      </c>
    </row>
    <row r="2" spans="1:2">
      <c t="s" r="B2" s="2">
        <v>2</v>
      </c>
    </row>
    <row r="3" spans="1:2">
      <c t="s" r="A3" s="3">
        <v>100</v>
      </c>
    </row>
    <row r="4" spans="1:2">
      <c t="s" r="A4" s="4">
        <v>116</v>
      </c>
      <c t="s" r="B4"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8</v>
      </c>
      <c t="s" r="B1" s="2">
        <v>1</v>
      </c>
    </row>
    <row r="2" spans="1:2">
      <c t="s" r="B2" s="2">
        <v>2</v>
      </c>
    </row>
    <row r="3" spans="1:2">
      <c t="s" r="A3" s="3">
        <v>100</v>
      </c>
    </row>
    <row r="4" spans="1:2">
      <c t="s" r="A4" s="4">
        <v>119</v>
      </c>
      <c t="s" r="B4" s="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t="s" r="A1" s="1">
        <v>121</v>
      </c>
      <c t="s" r="B1" s="2">
        <v>1</v>
      </c>
    </row>
    <row r="2" spans="1:2">
      <c t="s" r="B2" s="2">
        <v>2</v>
      </c>
    </row>
    <row r="3" spans="1:2">
      <c t="s" r="A3" s="3">
        <v>122</v>
      </c>
    </row>
    <row r="4" spans="1:2">
      <c t="s" r="A4" s="4">
        <v>123</v>
      </c>
      <c t="s" r="B4" s="4">
        <v>124</v>
      </c>
    </row>
    <row r="5" spans="1:2">
      <c t="s" r="A5" s="4">
        <v>125</v>
      </c>
      <c t="s" r="B5" s="4">
        <v>126</v>
      </c>
    </row>
    <row r="6" spans="1:2">
      <c t="s" r="A6" s="4">
        <v>127</v>
      </c>
      <c t="s" r="B6" s="4">
        <v>128</v>
      </c>
    </row>
    <row r="7" spans="1:2">
      <c t="s" r="A7" s="4">
        <v>129</v>
      </c>
      <c t="s" r="B7" s="4">
        <v>130</v>
      </c>
    </row>
    <row r="8" spans="1:2">
      <c t="s" r="A8" s="4">
        <v>131</v>
      </c>
      <c t="s" r="B8" s="4">
        <v>132</v>
      </c>
    </row>
    <row r="9" spans="1:2">
      <c t="s" r="A9" s="4">
        <v>133</v>
      </c>
      <c t="s" r="B9" s="4">
        <v>134</v>
      </c>
    </row>
    <row r="10" spans="1:2">
      <c t="s" r="A10" s="4">
        <v>135</v>
      </c>
      <c t="s" r="B10" s="4">
        <v>136</v>
      </c>
    </row>
    <row r="11" spans="1:2">
      <c t="s" r="A11" s="4">
        <v>137</v>
      </c>
      <c t="s" r="B11" s="4">
        <v>138</v>
      </c>
    </row>
    <row r="12" spans="1:2">
      <c t="s" r="A12" s="4">
        <v>139</v>
      </c>
      <c t="s" r="B12" s="4">
        <v>140</v>
      </c>
    </row>
    <row r="13" spans="1:2">
      <c t="s" r="A13" s="4">
        <v>141</v>
      </c>
      <c t="s" r="B13" s="4">
        <v>142</v>
      </c>
    </row>
    <row r="14" spans="1:2">
      <c t="s" r="A14" s="4">
        <v>143</v>
      </c>
      <c t="s" r="B14" s="4">
        <v>144</v>
      </c>
    </row>
    <row r="15" spans="1:2">
      <c t="s" r="A15" s="4">
        <v>145</v>
      </c>
      <c t="s" r="B15" s="4">
        <v>146</v>
      </c>
    </row>
    <row r="16" spans="1:2">
      <c t="s" r="A16" s="4">
        <v>147</v>
      </c>
      <c t="s" r="B16" s="4">
        <v>148</v>
      </c>
    </row>
    <row r="17" spans="1:2">
      <c t="s" r="A17" s="4">
        <v>149</v>
      </c>
      <c t="s" r="B17" s="4">
        <v>150</v>
      </c>
    </row>
    <row r="18" spans="1:2">
      <c t="s" r="A18" s="4">
        <v>151</v>
      </c>
      <c t="s" r="B18"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153</v>
      </c>
      <c t="s" r="B1" s="2">
        <v>1</v>
      </c>
    </row>
    <row r="2" spans="1:2">
      <c t="s" r="B2" s="2">
        <v>2</v>
      </c>
    </row>
    <row r="3" spans="1:2">
      <c t="s" r="A3" s="3">
        <v>154</v>
      </c>
    </row>
    <row r="4" spans="1:2">
      <c t="s" r="A4" s="4">
        <v>155</v>
      </c>
      <c t="s" r="B4" s="4">
        <v>156</v>
      </c>
    </row>
    <row r="5" spans="1:2">
      <c t="s" r="A5" s="4">
        <v>157</v>
      </c>
      <c t="s" r="B5"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163</v>
      </c>
      <c t="s" r="B1" s="2">
        <v>2</v>
      </c>
      <c t="s" r="C1" s="2">
        <v>28</v>
      </c>
    </row>
    <row r="2" spans="1:3">
      <c t="s" r="A2" s="4">
        <v>164</v>
      </c>
    </row>
    <row r="3" spans="1:3">
      <c t="s" r="A3" s="4">
        <v>165</v>
      </c>
      <c t="n" r="B3" s="7">
        <v>1000</v>
      </c>
      <c t="n" r="C3" s="7">
        <v>1000</v>
      </c>
    </row>
    <row r="4" spans="1:3">
      <c t="s" r="A4" s="4">
        <v>166</v>
      </c>
      <c t="n" r="B4" s="6">
        <v>450</v>
      </c>
      <c t="n" r="C4" s="6">
        <v>400</v>
      </c>
    </row>
    <row r="5" spans="1:3">
      <c t="s" r="A5" s="4">
        <v>167</v>
      </c>
    </row>
    <row r="6" spans="1:3">
      <c t="s" r="A6" s="4">
        <v>165</v>
      </c>
      <c t="n" r="B6" s="7">
        <v>11580</v>
      </c>
      <c t="n" r="C6" s="7">
        <v>10655</v>
      </c>
    </row>
    <row r="7" spans="1:3">
      <c t="s" r="A7" s="4">
        <v>166</v>
      </c>
      <c t="s" r="B7" s="4">
        <v>66</v>
      </c>
      <c t="s" r="C7" s="4">
        <v>6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168</v>
      </c>
      <c t="s" r="B1" s="2">
        <v>1</v>
      </c>
    </row>
    <row r="2" spans="1:3">
      <c t="s" r="B2" s="2">
        <v>2</v>
      </c>
      <c t="s" r="C2" s="2">
        <v>63</v>
      </c>
    </row>
    <row r="3" spans="1:3">
      <c t="s" r="A3" s="3">
        <v>169</v>
      </c>
    </row>
    <row r="4" spans="1:3">
      <c t="s" r="A4" s="4">
        <v>170</v>
      </c>
      <c t="n" r="B4" s="7">
        <v>4959</v>
      </c>
      <c t="n" r="C4" s="7">
        <v>4959</v>
      </c>
    </row>
    <row r="5" spans="1:3">
      <c t="s" r="A5" s="4">
        <v>171</v>
      </c>
      <c t="n" r="B5" s="6">
        <v>50000000</v>
      </c>
      <c t="n" r="C5" s="6">
        <v>50000000</v>
      </c>
    </row>
    <row r="6" spans="1:3">
      <c t="s" r="A6" s="4">
        <v>172</v>
      </c>
      <c t="n" r="B6" s="6">
        <v>50024505</v>
      </c>
      <c t="n" r="C6" s="6">
        <v>5000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r="1" spans="1:5">
      <c t="s" r="A1" s="1">
        <v>173</v>
      </c>
      <c t="s" r="B1" s="2">
        <v>1</v>
      </c>
    </row>
    <row r="2" spans="1:5">
      <c t="s" r="B2" s="2">
        <v>2</v>
      </c>
      <c t="s" r="C2" s="2">
        <v>63</v>
      </c>
      <c t="s" r="D2" s="2">
        <v>28</v>
      </c>
      <c t="s" r="E2" s="2">
        <v>174</v>
      </c>
    </row>
    <row r="3" spans="1:5">
      <c t="s" r="A3" s="3">
        <v>100</v>
      </c>
    </row>
    <row r="4" spans="1:5">
      <c t="s" r="A4" s="4">
        <v>175</v>
      </c>
      <c t="n" r="B4" s="7">
        <v>13582</v>
      </c>
      <c t="n" r="C4" s="7">
        <v>2821</v>
      </c>
      <c t="n" r="D4" s="7">
        <v>12822</v>
      </c>
      <c t="n" r="E4" s="7">
        <v>4217</v>
      </c>
    </row>
    <row r="5" spans="1:5">
      <c t="s" r="A5" s="4">
        <v>52</v>
      </c>
      <c t="n" r="B5" s="6">
        <v>12130</v>
      </c>
      <c t="n" r="D5" s="7">
        <v>11255</v>
      </c>
    </row>
    <row r="6" spans="1:5">
      <c t="s" r="A6" s="4">
        <v>68</v>
      </c>
      <c t="n" r="B6" s="6">
        <v>14768</v>
      </c>
      <c t="n" r="C6" s="6">
        <v>14286</v>
      </c>
    </row>
    <row r="7" spans="1:5">
      <c t="s" r="A7" s="4">
        <v>176</v>
      </c>
      <c t="n" r="B7" s="7">
        <v>2880</v>
      </c>
      <c t="n" r="C7" s="7">
        <v>5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t="s" r="A1" s="1">
        <v>177</v>
      </c>
      <c t="s" r="B1" s="2">
        <v>1</v>
      </c>
    </row>
    <row r="2" spans="1:3">
      <c t="s" r="B2" s="2">
        <v>2</v>
      </c>
      <c t="s" r="C2" s="2">
        <v>63</v>
      </c>
    </row>
    <row r="3" spans="1:3">
      <c t="s" r="A3" s="3">
        <v>178</v>
      </c>
    </row>
    <row r="4" spans="1:3">
      <c t="s" r="A4" s="4">
        <v>179</v>
      </c>
      <c t="n" r="B4" s="7">
        <v>11580</v>
      </c>
    </row>
    <row r="5" spans="1:3">
      <c t="s" r="A5" s="4">
        <v>180</v>
      </c>
      <c t="n" r="B5" s="6">
        <v>50</v>
      </c>
      <c t="n" r="C5" s="7">
        <v>50</v>
      </c>
    </row>
    <row r="6" spans="1:3">
      <c t="s" r="A6" s="4">
        <v>181</v>
      </c>
      <c t="n" r="B6" s="7">
        <v>4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3582</v>
      </c>
      <c t="n" r="C3" s="7">
        <v>12822</v>
      </c>
    </row>
    <row r="4" spans="1:3">
      <c t="s" r="A4" s="4">
        <v>31</v>
      </c>
      <c t="n" r="B4" s="6">
        <v>13582</v>
      </c>
      <c t="n" r="C4" s="6">
        <v>12822</v>
      </c>
    </row>
    <row r="5" spans="1:3">
      <c t="s" r="A5" s="3">
        <v>32</v>
      </c>
    </row>
    <row r="6" spans="1:3">
      <c t="s" r="A6" s="4">
        <v>33</v>
      </c>
      <c t="n" r="B6" s="6">
        <v>12130</v>
      </c>
      <c t="n" r="C6" s="6">
        <v>11255</v>
      </c>
    </row>
    <row r="7" spans="1:3">
      <c t="s" r="A7" s="4">
        <v>34</v>
      </c>
      <c t="n" r="B7" s="6">
        <v>12130</v>
      </c>
      <c t="n" r="C7" s="6">
        <v>11255</v>
      </c>
    </row>
    <row r="8" spans="1:3">
      <c t="s" r="A8" s="4">
        <v>35</v>
      </c>
      <c t="n" r="B8" s="6">
        <v>25712</v>
      </c>
      <c t="n" r="C8" s="6">
        <v>24077</v>
      </c>
    </row>
    <row r="9" spans="1:3">
      <c t="s" r="A9" s="3">
        <v>36</v>
      </c>
    </row>
    <row r="10" spans="1:3">
      <c t="s" r="A10" s="4">
        <v>37</v>
      </c>
      <c t="n" r="B10" s="6">
        <v>239</v>
      </c>
      <c t="n" r="C10" s="6">
        <v>2437</v>
      </c>
    </row>
    <row r="11" spans="1:3">
      <c t="s" r="A11" s="4">
        <v>38</v>
      </c>
      <c t="n" r="B11" s="6">
        <v>12672</v>
      </c>
      <c t="n" r="C11" s="6">
        <v>10259</v>
      </c>
    </row>
    <row r="12" spans="1:3">
      <c t="s" r="A12" s="4">
        <v>39</v>
      </c>
      <c t="n" r="B12" s="6">
        <v>676846</v>
      </c>
      <c t="n" r="C12" s="6">
        <v>613846</v>
      </c>
    </row>
    <row r="13" spans="1:3">
      <c t="s" r="A13" s="4">
        <v>40</v>
      </c>
      <c t="n" r="B13" s="6">
        <v>456500</v>
      </c>
      <c t="n" r="C13" s="6">
        <v>435500</v>
      </c>
    </row>
    <row r="14" spans="1:3">
      <c t="s" r="A14" s="4">
        <v>41</v>
      </c>
      <c t="n" r="B14" s="6">
        <v>1146257</v>
      </c>
      <c t="n" r="C14" s="6">
        <v>1062042</v>
      </c>
    </row>
    <row r="15" spans="1:3">
      <c t="s" r="A15" s="4">
        <v>42</v>
      </c>
      <c t="n" r="B15" s="6">
        <v>1146257</v>
      </c>
      <c t="n" r="C15" s="6">
        <v>1062042</v>
      </c>
    </row>
    <row r="16" spans="1:3">
      <c t="s" r="A16" s="3">
        <v>43</v>
      </c>
    </row>
    <row r="17" spans="1:3">
      <c t="s" r="A17" s="4">
        <v>44</v>
      </c>
      <c t="n" r="B17" s="6">
        <v>50000</v>
      </c>
      <c t="n" r="C17" s="6">
        <v>50000</v>
      </c>
    </row>
    <row r="18" spans="1:3">
      <c t="s" r="A18" s="4">
        <v>45</v>
      </c>
      <c t="n" r="B18" s="6">
        <v>16712</v>
      </c>
      <c t="n" r="C18" s="6">
        <v>16694</v>
      </c>
    </row>
    <row r="19" spans="1:3">
      <c t="s" r="A19" s="4">
        <v>46</v>
      </c>
      <c t="n" r="B19" s="6">
        <v>800477</v>
      </c>
      <c t="n" r="C19" s="6">
        <v>797615</v>
      </c>
    </row>
    <row r="20" spans="1:3">
      <c t="s" r="A20" s="4">
        <v>47</v>
      </c>
      <c t="n" r="B20" s="6">
        <v>-1987734</v>
      </c>
      <c t="n" r="C20" s="6">
        <v>-1902274</v>
      </c>
    </row>
    <row r="21" spans="1:3">
      <c t="s" r="A21" s="4">
        <v>48</v>
      </c>
      <c t="n" r="B21" s="6">
        <v>-1120545</v>
      </c>
      <c t="n" r="C21" s="6">
        <v>-1037965</v>
      </c>
    </row>
    <row r="22" spans="1:3">
      <c t="s" r="A22" s="4">
        <v>49</v>
      </c>
      <c t="n" r="B22" s="7">
        <v>25712</v>
      </c>
      <c t="n" r="C22" s="7">
        <v>240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1"/>
    <col customWidth="1" max="2" min="2" width="15"/>
  </cols>
  <sheetData>
    <row r="1" spans="1:2">
      <c t="s" r="A1" s="1">
        <v>182</v>
      </c>
      <c t="s" r="B1" s="2">
        <v>1</v>
      </c>
    </row>
    <row r="2" spans="1:2">
      <c t="s" r="B2" s="2">
        <v>2</v>
      </c>
    </row>
    <row r="3" spans="1:2">
      <c t="s" r="A3" s="3">
        <v>183</v>
      </c>
    </row>
    <row r="4" spans="1:2">
      <c t="s" r="A4" s="4">
        <v>184</v>
      </c>
      <c t="s" r="B4" s="4">
        <v>185</v>
      </c>
    </row>
    <row r="5" spans="1:2">
      <c t="s" r="A5" s="4">
        <v>186</v>
      </c>
      <c t="s" r="B5" s="4">
        <v>187</v>
      </c>
    </row>
    <row r="6" spans="1:2">
      <c t="s" r="A6" s="4">
        <v>188</v>
      </c>
      <c t="s" r="B6" s="4">
        <v>189</v>
      </c>
    </row>
    <row r="7" spans="1:2">
      <c t="s" r="A7" s="4">
        <v>190</v>
      </c>
      <c t="s" r="B7" s="4">
        <v>191</v>
      </c>
    </row>
    <row r="8" spans="1:2">
      <c t="s" r="A8" s="4">
        <v>192</v>
      </c>
      <c t="s" r="B8"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t="s" r="A1" s="1">
        <v>193</v>
      </c>
      <c t="s" r="B1" s="2">
        <v>1</v>
      </c>
    </row>
    <row r="2" spans="1:3">
      <c t="s" r="B2" s="2">
        <v>2</v>
      </c>
      <c t="s" r="C2" s="2">
        <v>28</v>
      </c>
    </row>
    <row r="3" spans="1:3">
      <c t="s" r="A3" s="3">
        <v>194</v>
      </c>
    </row>
    <row r="4" spans="1:3">
      <c t="s" r="A4" s="4">
        <v>59</v>
      </c>
      <c t="n" r="B4" s="6">
        <v>900000000</v>
      </c>
      <c t="n" r="C4" s="6">
        <v>900000000</v>
      </c>
    </row>
    <row r="5" spans="1:3">
      <c t="s" r="A5" s="4">
        <v>58</v>
      </c>
      <c t="n" r="B5" s="8">
        <v>0.001</v>
      </c>
      <c t="n" r="C5" s="8">
        <v>0.001</v>
      </c>
    </row>
    <row r="6" spans="1:3">
      <c t="s" r="A6" s="4">
        <v>55</v>
      </c>
      <c t="n" r="B6" s="6">
        <v>750000000</v>
      </c>
      <c t="n" r="C6" s="6">
        <v>750000000</v>
      </c>
    </row>
    <row r="7" spans="1:3">
      <c t="s" r="A7" s="4">
        <v>54</v>
      </c>
      <c t="n" r="B7" s="8">
        <v>0.001</v>
      </c>
      <c t="n" r="C7" s="8">
        <v>0.001</v>
      </c>
    </row>
    <row r="8" spans="1:3">
      <c t="s" r="A8" s="4">
        <v>171</v>
      </c>
      <c t="n" r="B8" s="6">
        <v>50000000</v>
      </c>
      <c t="n" r="C8" s="6">
        <v>50000000</v>
      </c>
    </row>
    <row r="9" spans="1:3">
      <c t="s" r="A9" s="4">
        <v>195</v>
      </c>
      <c t="n" r="B9" s="6">
        <v>50000000</v>
      </c>
      <c t="n" r="C9" s="6">
        <v>50000000</v>
      </c>
    </row>
    <row r="10" spans="1:3">
      <c t="s" r="A10" s="4">
        <v>196</v>
      </c>
      <c t="n" r="B10" s="6">
        <v>24505</v>
      </c>
    </row>
    <row r="11" spans="1:3">
      <c t="s" r="A11" s="4">
        <v>197</v>
      </c>
      <c t="n" r="B11" s="9">
        <v>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t="s" r="A1" s="1">
        <v>198</v>
      </c>
      <c t="s" r="B1" s="2">
        <v>1</v>
      </c>
    </row>
    <row r="2" spans="1:4">
      <c t="s" r="B2" s="2">
        <v>2</v>
      </c>
      <c t="s" r="C2" s="2">
        <v>63</v>
      </c>
      <c t="s" r="D2" s="2">
        <v>28</v>
      </c>
    </row>
    <row r="3" spans="1:4">
      <c t="s" r="A3" s="3">
        <v>199</v>
      </c>
    </row>
    <row r="4" spans="1:4">
      <c t="s" r="A4" s="4">
        <v>200</v>
      </c>
      <c t="n" r="B4" s="7">
        <v>676846</v>
      </c>
      <c t="n" r="D4" s="7">
        <v>613846</v>
      </c>
    </row>
    <row r="5" spans="1:4">
      <c t="s" r="A5" s="4">
        <v>91</v>
      </c>
      <c t="n" r="B5" s="6">
        <v>21000</v>
      </c>
      <c t="n" r="C5" s="7">
        <v>50000</v>
      </c>
    </row>
    <row r="6" spans="1:4">
      <c t="s" r="A6" s="4">
        <v>40</v>
      </c>
      <c t="n" r="B6" s="6">
        <v>456500</v>
      </c>
      <c t="n" r="D6" s="6">
        <v>435500</v>
      </c>
    </row>
    <row r="7" spans="1:4">
      <c t="s" r="A7" s="4">
        <v>38</v>
      </c>
      <c t="n" r="B7" s="7">
        <v>12672</v>
      </c>
      <c t="n" r="D7" s="7">
        <v>102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50</v>
      </c>
      <c t="s" r="B1" s="2">
        <v>2</v>
      </c>
      <c t="s" r="C1" s="2">
        <v>28</v>
      </c>
    </row>
    <row r="2" spans="1:3">
      <c t="s" r="A2" s="3">
        <v>51</v>
      </c>
    </row>
    <row r="3" spans="1:3">
      <c t="s" r="A3" s="4">
        <v>52</v>
      </c>
      <c t="n" r="B3" s="7">
        <v>450</v>
      </c>
      <c t="n" r="C3" s="7">
        <v>400</v>
      </c>
    </row>
    <row r="4" spans="1:3">
      <c t="s" r="A4" s="3">
        <v>53</v>
      </c>
    </row>
    <row r="5" spans="1:3">
      <c t="s" r="A5" s="4">
        <v>54</v>
      </c>
      <c t="n" r="B5" s="8">
        <v>0.001</v>
      </c>
      <c t="n" r="C5" s="8">
        <v>0.001</v>
      </c>
    </row>
    <row r="6" spans="1:3">
      <c t="s" r="A6" s="4">
        <v>55</v>
      </c>
      <c t="n" r="B6" s="6">
        <v>750000000</v>
      </c>
      <c t="n" r="C6" s="6">
        <v>750000000</v>
      </c>
    </row>
    <row r="7" spans="1:3">
      <c t="s" r="A7" s="4">
        <v>56</v>
      </c>
      <c t="n" r="B7" s="6">
        <v>50000000</v>
      </c>
      <c t="n" r="C7" s="6">
        <v>50000000</v>
      </c>
    </row>
    <row r="8" spans="1:3">
      <c t="s" r="A8" s="4">
        <v>57</v>
      </c>
      <c t="n" r="B8" s="6">
        <v>50000000</v>
      </c>
      <c t="n" r="C8" s="6">
        <v>50000000</v>
      </c>
    </row>
    <row r="9" spans="1:3">
      <c t="s" r="A9" s="4">
        <v>58</v>
      </c>
      <c t="n" r="B9" s="8">
        <v>0.001</v>
      </c>
      <c t="n" r="C9" s="8">
        <v>0.001</v>
      </c>
    </row>
    <row r="10" spans="1:3">
      <c t="s" r="A10" s="4">
        <v>59</v>
      </c>
      <c t="n" r="B10" s="6">
        <v>900000000</v>
      </c>
      <c t="n" r="C10" s="6">
        <v>900000000</v>
      </c>
    </row>
    <row r="11" spans="1:3">
      <c t="s" r="A11" s="4">
        <v>60</v>
      </c>
      <c t="n" r="B11" s="6">
        <v>16712017</v>
      </c>
      <c t="n" r="C11" s="6">
        <v>16694017</v>
      </c>
    </row>
    <row r="12" spans="1:3">
      <c t="s" r="A12" s="4">
        <v>61</v>
      </c>
      <c t="n" r="B12" s="6">
        <v>16712017</v>
      </c>
      <c t="n" r="C12" s="6">
        <v>166940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62</v>
      </c>
      <c t="s" r="B1" s="2">
        <v>1</v>
      </c>
    </row>
    <row r="2" spans="1:3">
      <c t="s" r="B2" s="2">
        <v>2</v>
      </c>
      <c t="s" r="C2" s="2">
        <v>63</v>
      </c>
    </row>
    <row r="3" spans="1:3">
      <c t="s" r="A3" s="3">
        <v>64</v>
      </c>
    </row>
    <row r="4" spans="1:3">
      <c t="s" r="A4" s="4">
        <v>65</v>
      </c>
      <c t="n" r="B4" s="7">
        <v>11940</v>
      </c>
      <c t="s" r="C4" s="4">
        <v>66</v>
      </c>
    </row>
    <row r="5" spans="1:3">
      <c t="s" r="A5" s="3">
        <v>67</v>
      </c>
    </row>
    <row r="6" spans="1:3">
      <c t="s" r="A6" s="4">
        <v>68</v>
      </c>
      <c t="n" r="B6" s="6">
        <v>14768</v>
      </c>
      <c t="n" r="C6" s="7">
        <v>14286</v>
      </c>
    </row>
    <row r="7" spans="1:3">
      <c t="s" r="A7" s="4">
        <v>69</v>
      </c>
      <c t="n" r="B7" s="6">
        <v>21595</v>
      </c>
      <c t="n" r="C7" s="6">
        <v>85161</v>
      </c>
    </row>
    <row r="8" spans="1:3">
      <c t="s" r="A8" s="4">
        <v>70</v>
      </c>
      <c t="n" r="B8" s="6">
        <v>58624</v>
      </c>
      <c t="n" r="C8" s="6">
        <v>57020</v>
      </c>
    </row>
    <row r="9" spans="1:3">
      <c t="s" r="A9" s="4">
        <v>71</v>
      </c>
      <c t="n" r="B9" s="6">
        <v>94987</v>
      </c>
      <c t="n" r="C9" s="6">
        <v>156467</v>
      </c>
    </row>
    <row r="10" spans="1:3">
      <c t="s" r="A10" s="4">
        <v>72</v>
      </c>
      <c t="n" r="B10" s="6">
        <v>-83047</v>
      </c>
      <c t="n" r="C10" s="6">
        <v>-156467</v>
      </c>
    </row>
    <row r="11" spans="1:3">
      <c t="s" r="A11" s="3">
        <v>73</v>
      </c>
    </row>
    <row r="12" spans="1:3">
      <c t="s" r="A12" s="4">
        <v>74</v>
      </c>
      <c t="n" r="B12" s="6">
        <v>-2413</v>
      </c>
      <c t="n" r="C12" s="6">
        <v>-1313</v>
      </c>
    </row>
    <row r="13" spans="1:3">
      <c t="s" r="A13" s="4">
        <v>75</v>
      </c>
      <c t="n" r="B13" s="6">
        <v>-85460</v>
      </c>
      <c t="n" r="C13" s="6">
        <v>-157780</v>
      </c>
    </row>
    <row r="14" spans="1:3">
      <c t="s" r="A14" s="4">
        <v>76</v>
      </c>
      <c t="n" r="B14" s="7">
        <v>-85460</v>
      </c>
      <c t="n" r="C14" s="7">
        <v>-157780</v>
      </c>
    </row>
    <row r="15" spans="1:3">
      <c t="s" r="A15" s="4">
        <v>77</v>
      </c>
      <c t="n" r="B15" s="9">
        <v>-0.01</v>
      </c>
      <c t="n" r="C15" s="9">
        <v>-0.01</v>
      </c>
    </row>
    <row r="16" spans="1:3">
      <c t="s" r="A16" s="4">
        <v>78</v>
      </c>
      <c t="n" r="B16" s="6">
        <v>16696588</v>
      </c>
      <c t="n" r="C16" s="6">
        <v>164025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79</v>
      </c>
      <c t="s" r="B1" s="2">
        <v>1</v>
      </c>
    </row>
    <row r="2" spans="1:3">
      <c t="s" r="B2" s="2">
        <v>2</v>
      </c>
      <c t="s" r="C2" s="2">
        <v>63</v>
      </c>
    </row>
    <row r="3" spans="1:3">
      <c t="s" r="A3" s="3">
        <v>80</v>
      </c>
    </row>
    <row r="4" spans="1:3">
      <c t="s" r="A4" s="4">
        <v>76</v>
      </c>
      <c t="n" r="B4" s="7">
        <v>-85460</v>
      </c>
      <c t="n" r="C4" s="7">
        <v>-157780</v>
      </c>
    </row>
    <row r="5" spans="1:3">
      <c t="s" r="A5" s="3">
        <v>81</v>
      </c>
    </row>
    <row r="6" spans="1:3">
      <c t="s" r="A6" s="4">
        <v>82</v>
      </c>
      <c t="n" r="B6" s="6">
        <v>50</v>
      </c>
      <c t="n" r="C6" s="6">
        <v>50</v>
      </c>
    </row>
    <row r="7" spans="1:3">
      <c t="s" r="A7" s="4">
        <v>83</v>
      </c>
      <c t="n" r="B7" s="6">
        <v>2880</v>
      </c>
      <c t="n" r="C7" s="6">
        <v>50000</v>
      </c>
    </row>
    <row r="8" spans="1:3">
      <c t="s" r="A8" s="3">
        <v>84</v>
      </c>
    </row>
    <row r="9" spans="1:3">
      <c t="s" r="A9" s="4">
        <v>37</v>
      </c>
      <c t="n" r="B9" s="6">
        <v>-2198</v>
      </c>
      <c t="n" r="C9" s="6">
        <v>-7979</v>
      </c>
    </row>
    <row r="10" spans="1:3">
      <c t="s" r="A10" s="4">
        <v>38</v>
      </c>
      <c t="n" r="B10" s="6">
        <v>2413</v>
      </c>
      <c t="n" r="C10" s="6">
        <v>1313</v>
      </c>
    </row>
    <row r="11" spans="1:3">
      <c t="s" r="A11" s="4">
        <v>85</v>
      </c>
      <c t="n" r="B11" s="6">
        <v>63000</v>
      </c>
      <c t="n" r="C11" s="6">
        <v>63000</v>
      </c>
    </row>
    <row r="12" spans="1:3">
      <c t="s" r="A12" s="4">
        <v>86</v>
      </c>
      <c t="n" r="B12" s="6">
        <v>-19315</v>
      </c>
      <c t="n" r="C12" s="7">
        <v>-51396</v>
      </c>
    </row>
    <row r="13" spans="1:3">
      <c t="s" r="A13" s="3">
        <v>87</v>
      </c>
    </row>
    <row r="14" spans="1:3">
      <c t="s" r="A14" s="4">
        <v>88</v>
      </c>
      <c t="n" r="B14" s="6">
        <v>-925</v>
      </c>
      <c t="s" r="C14" s="4">
        <v>66</v>
      </c>
    </row>
    <row r="15" spans="1:3">
      <c t="s" r="A15" s="4">
        <v>89</v>
      </c>
      <c t="n" r="B15" s="6">
        <v>-925</v>
      </c>
      <c t="s" r="C15" s="4">
        <v>66</v>
      </c>
    </row>
    <row r="16" spans="1:3">
      <c t="s" r="A16" s="3">
        <v>90</v>
      </c>
    </row>
    <row r="17" spans="1:3">
      <c t="s" r="A17" s="4">
        <v>91</v>
      </c>
      <c t="n" r="B17" s="6">
        <v>21000</v>
      </c>
      <c t="n" r="C17" s="7">
        <v>50000</v>
      </c>
    </row>
    <row r="18" spans="1:3">
      <c t="s" r="A18" s="4">
        <v>92</v>
      </c>
      <c t="n" r="B18" s="6">
        <v>21000</v>
      </c>
      <c t="n" r="C18" s="6">
        <v>50000</v>
      </c>
    </row>
    <row r="19" spans="1:3">
      <c t="s" r="A19" s="4">
        <v>93</v>
      </c>
      <c t="n" r="B19" s="6">
        <v>760</v>
      </c>
      <c t="n" r="C19" s="6">
        <v>-1396</v>
      </c>
    </row>
    <row r="20" spans="1:3">
      <c t="s" r="A20" s="4">
        <v>94</v>
      </c>
      <c t="n" r="B20" s="6">
        <v>12822</v>
      </c>
      <c t="n" r="C20" s="6">
        <v>4217</v>
      </c>
    </row>
    <row r="21" spans="1:3">
      <c t="s" r="A21" s="4">
        <v>95</v>
      </c>
      <c t="n" r="B21" s="7">
        <v>13582</v>
      </c>
      <c t="n" r="C21" s="7">
        <v>2821</v>
      </c>
    </row>
    <row r="22" spans="1:3">
      <c t="s" r="A22" s="3">
        <v>96</v>
      </c>
    </row>
    <row r="23" spans="1:3">
      <c t="s" r="A23" s="4">
        <v>97</v>
      </c>
      <c t="s" r="B23" s="4">
        <v>66</v>
      </c>
      <c t="s" r="C23" s="4">
        <v>66</v>
      </c>
    </row>
    <row r="24" spans="1:3">
      <c t="s" r="A24" s="4">
        <v>98</v>
      </c>
      <c t="s" r="B24" s="4">
        <v>66</v>
      </c>
      <c t="s" r="C24" s="4">
        <v>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9</v>
      </c>
      <c t="s" r="B1" s="2">
        <v>1</v>
      </c>
    </row>
    <row r="2" spans="1:2">
      <c t="s" r="B2" s="2">
        <v>2</v>
      </c>
    </row>
    <row r="3" spans="1:2">
      <c t="s" r="A3" s="3">
        <v>100</v>
      </c>
    </row>
    <row r="4" spans="1:2">
      <c t="s" r="A4" s="4">
        <v>101</v>
      </c>
      <c t="s" r="B4" s="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3</v>
      </c>
      <c t="s" r="B1" s="2">
        <v>1</v>
      </c>
    </row>
    <row r="2" spans="1:2">
      <c t="s" r="B2" s="2">
        <v>2</v>
      </c>
    </row>
    <row r="3" spans="1:2">
      <c t="s" r="A3" s="3">
        <v>100</v>
      </c>
    </row>
    <row r="4" spans="1:2">
      <c t="s" r="A4" s="4">
        <v>104</v>
      </c>
      <c t="s" r="B4"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06</v>
      </c>
      <c t="s" r="B1" s="2">
        <v>1</v>
      </c>
    </row>
    <row r="2" spans="1:2">
      <c t="s" r="B2" s="2">
        <v>2</v>
      </c>
    </row>
    <row r="3" spans="1:2">
      <c t="s" r="A3" s="3">
        <v>100</v>
      </c>
    </row>
    <row r="4" spans="1:2">
      <c t="s" r="A4" s="4">
        <v>107</v>
      </c>
      <c t="s" r="B4"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9</v>
      </c>
      <c t="s" r="B1" s="2">
        <v>1</v>
      </c>
    </row>
    <row r="2" spans="1:2">
      <c t="s" r="B2" s="2">
        <v>2</v>
      </c>
    </row>
    <row r="3" spans="1:2">
      <c t="s" r="A3" s="3">
        <v>100</v>
      </c>
    </row>
    <row r="4" spans="1:2">
      <c t="s" r="A4" s="4">
        <v>110</v>
      </c>
      <c t="s" r="B4"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vt:lpstr>
      <vt:lpstr>Condensed Balance Sheets (Paren</vt:lpstr>
      <vt:lpstr>Condensed Statements of Operati</vt:lpstr>
      <vt:lpstr>Condensed Statements of Cash Fl</vt:lpstr>
      <vt:lpstr>NATURE OF BUSINESS</vt:lpstr>
      <vt:lpstr>GOING CONCERN</vt:lpstr>
      <vt:lpstr>SUMMARY OF SIGNIFICANT ACCOUNTI</vt:lpstr>
      <vt:lpstr>INTANGIBLE PROPERTY</vt:lpstr>
      <vt:lpstr>SHAREHOLDERS' EQUITY</vt:lpstr>
      <vt:lpstr>RELATED PARTY TRANSACTIONS</vt:lpstr>
      <vt:lpstr>SUBSEQUENT EVENTS</vt:lpstr>
      <vt:lpstr>SUMMARY OF SIGNIFICANT ACCOUN13</vt:lpstr>
      <vt:lpstr>SUMMARY OF SIGNIFICANT ACCOUN14</vt:lpstr>
      <vt:lpstr>SHAREHOLDERS' EQUITY (Tables)</vt:lpstr>
      <vt:lpstr>SUMMARY OF SIGNIFICANT ACCOUN16</vt:lpstr>
      <vt:lpstr>SUMMARY OF SIGNIFICANT ACCOUN17</vt:lpstr>
      <vt:lpstr>SUMMARY OF SIGNIFICANT ACCOUN18</vt:lpstr>
      <vt:lpstr>INTANGIBLE PROPERTY (Details Na</vt:lpstr>
      <vt:lpstr>SHAREHOLDERS' EQUITY (Details)</vt:lpstr>
      <vt:lpstr>SHAREHOLDERS' EQUITY (Details N</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3:32:26Z</dcterms:created>
  <dcterms:modified xmlns:dcterms="http://purl.org/dc/terms/" xmlns:xsi="http://www.w3.org/2001/XMLSchema-instance" xsi:type="dcterms:W3CDTF">2016-05-13T13:32:26Z</dcterms:modified>
  <dc:title xmlns:dc="http://purl.org/dc/elements/1.1/">Untitled</dc:title>
  <dc:description xmlns:dc="http://purl.org/dc/elements/1.1/"/>
  <dc:subject xmlns:dc="http://purl.org/dc/elements/1.1/"/>
  <cp:keywords/>
  <cp:category/>
</cp:coreProperties>
</file>